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this “Amendment”)
amends Bluejay Diagnostics, Inc.’s Annual Report on Form 10-K for the year ended December 31, 2024, filed with the Securities and
Exchange Commission (the “Commission”) on March 31, 2025 (the “Original Form 10-K”). The purpose of this Amendment
is to amend Part III, Items 10 through 14 of the Original Form 10-K to include information previously omitted from the Original Form 10-K
in reliance on General Instruction G to Form 10-K, which provides that registrants may incorporate by reference certain information from
a definitive proxy statement filed with the Commission within 120 days of the fiscal year end, which involves the election of directors.
The Company’s definitive proxy statement will not be filed on or before April 30, 2025 (i.e., within 120 days after end of the Company’s
2024 fiscal year) pursuant to Regulation 14A. The reference on the cover of the Original Form 10-K to the incorporation by reference of
the registrant’s definitive proxy statement into Part III of the Annual Report is hereby deleted. The Company has also included
in this Amendment an amendment pursuant to Part II, Item 9B to disclose recent developments regarding the composition of the Company’s
Board of Directors (the “Board”).In addition, as required by Rule 12b-15 under
the Securities and Exchange Act of 1934, as amended (the “Exchange Act”), new certifications by our principal executive and
financial officer are filed as exhibits to this Amendment under Item 15 of Part IV hereof.For purposes of this Amendment, and in accordance
with Rule 12b-15 under the Exchange Act, Items 10 through 14 of the Original Form 10-K have been amended and restated in their entirety.
Except as stated herein, this Amendment does not reflect events occurring after the filing of the Original Form 10-K and no attempt has
been made in this Amendment to modify or update other disclosures as presented in the Original Form 10-K.</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luejay Diagnostics, Inc.</t>
        </is>
      </c>
      <c r="C16" s="4" t="inlineStr">
        <is>
          <t xml:space="preserve"> </t>
        </is>
      </c>
      <c r="D16" s="4" t="inlineStr">
        <is>
          <t xml:space="preserve"> </t>
        </is>
      </c>
    </row>
    <row r="17">
      <c r="A17" s="4" t="inlineStr">
        <is>
          <t>Entity Central Index Key</t>
        </is>
      </c>
      <c r="B17" s="4" t="inlineStr">
        <is>
          <t>0001704287</t>
        </is>
      </c>
      <c r="C17" s="4" t="inlineStr">
        <is>
          <t xml:space="preserve"> </t>
        </is>
      </c>
      <c r="D17" s="4" t="inlineStr">
        <is>
          <t xml:space="preserve"> </t>
        </is>
      </c>
    </row>
    <row r="18">
      <c r="A18" s="4" t="inlineStr">
        <is>
          <t>Entity File Number</t>
        </is>
      </c>
      <c r="B18" s="4" t="inlineStr">
        <is>
          <t>001-41031</t>
        </is>
      </c>
      <c r="C18" s="4" t="inlineStr">
        <is>
          <t xml:space="preserve"> </t>
        </is>
      </c>
      <c r="D18" s="4" t="inlineStr">
        <is>
          <t xml:space="preserve"> </t>
        </is>
      </c>
    </row>
    <row r="19">
      <c r="A19" s="4" t="inlineStr">
        <is>
          <t>Entity Tax Identification Number</t>
        </is>
      </c>
      <c r="B19" s="4" t="inlineStr">
        <is>
          <t>47-355292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00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60 Massachusetts Avenue</t>
        </is>
      </c>
      <c r="C32" s="4" t="inlineStr">
        <is>
          <t xml:space="preserve"> </t>
        </is>
      </c>
      <c r="D32" s="4" t="inlineStr">
        <is>
          <t xml:space="preserve"> </t>
        </is>
      </c>
    </row>
    <row r="33">
      <c r="A33" s="4" t="inlineStr">
        <is>
          <t>Entity Address, Address Line Two</t>
        </is>
      </c>
      <c r="B33" s="4" t="inlineStr">
        <is>
          <t>Suite 203</t>
        </is>
      </c>
      <c r="C33" s="4" t="inlineStr">
        <is>
          <t xml:space="preserve"> </t>
        </is>
      </c>
      <c r="D33" s="4" t="inlineStr">
        <is>
          <t xml:space="preserve"> </t>
        </is>
      </c>
    </row>
    <row r="34">
      <c r="A34" s="4" t="inlineStr">
        <is>
          <t>Entity Address, City or Town</t>
        </is>
      </c>
      <c r="B34" s="4" t="inlineStr">
        <is>
          <t>Acton</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172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44)</t>
        </is>
      </c>
      <c r="C38" s="4" t="inlineStr">
        <is>
          <t xml:space="preserve"> </t>
        </is>
      </c>
      <c r="D38" s="4" t="inlineStr">
        <is>
          <t xml:space="preserve"> </t>
        </is>
      </c>
    </row>
    <row r="39">
      <c r="A39" s="4" t="inlineStr">
        <is>
          <t>Local Phone Number</t>
        </is>
      </c>
      <c r="B39" s="4" t="inlineStr">
        <is>
          <t>327-707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BJD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494167</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0:06Z</dcterms:created>
  <dcterms:modified xmlns:dcterms="http://purl.org/dc/terms/" xmlns:xsi="http://www.w3.org/2001/XMLSchema-instance" xsi:type="dcterms:W3CDTF">2025-04-29T20:00:07Z</dcterms:modified>
</cp:coreProperties>
</file>